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ERICA" sheetId="2" state="visible" r:id="rId2"/>
    <sheet xmlns:r="http://schemas.openxmlformats.org/officeDocument/2006/relationships" name="Risk_Return Detail Data- AMERI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l. 31,
		2017</t>
  </si>
  <si>
    <t>Registrant Name</t>
  </si>
  <si>
    <t>dei_EntityRegistrantName</t>
  </si>
  <si>
    <t>AMERICAN GROWTH FUND INC</t>
  </si>
  <si>
    <t>Central Index Key</t>
  </si>
  <si>
    <t>dei_EntityCentralIndexKey</t>
  </si>
  <si>
    <t>Amendment Flag</t>
  </si>
  <si>
    <t>dei_AmendmentFlag</t>
  </si>
  <si>
    <t>false</t>
  </si>
  <si>
    <t>Document Creation Date</t>
  </si>
  <si>
    <t>dei_DocumentCreationDate</t>
  </si>
  <si>
    <t>Jul. 19,
		2018</t>
  </si>
  <si>
    <t>Document Effective Date</t>
  </si>
  <si>
    <t>dei_DocumentEffectiveDate</t>
  </si>
  <si>
    <t>Prospectus Date</t>
  </si>
  <si>
    <t>rr_ProspectusDate</t>
  </si>
  <si>
    <t>Nov. 30,
		2017</t>
  </si>
  <si>
    <t>Nov. 30, 2017</t>
  </si>
  <si>
    <t>American Growth Fund, Inc. American Growth Fund Series Two Supplement dated July 19, 2018, to the Prospectus dated November 30, 2017 This Supplement replaces certain information contained in the Prospectus of American Growth Fund Series Two dated November 30, 2017. Effective immediately, the table titled “Annual Fund Operating Expenses” in the section titled “Fee Table” is deleted and replaced with the following: Annual Fund Operating Expenses Management Fees 1.00% Distribution and Service (12b-1) fees 0.30% Other Expenses 13.23% Acquired Fund fees and expenses (a) (b) 0.04% Total Annual Fund Operating Expenses 14.57% (a) The Total Annual Fund Operating Expenses do not correlate to the ratio of expenses to average net assets in the Financial Highlights Table below, which do not include acquired fund fees and expenses. Effective immediately, the “Principal Investment Strategy” is deleted and replaced with the following: Effective immediately, the following risks have been added to “Principal risks of investing in the Fund”: ~ Investments in Other Investment Companies Risk - the Fund’s investments in other investment companies will be subject to the risks of the other investment companies’ portfolio securities and the Fund will bear indirectly the fees and expenses of the other investment companies in which it invests.</t>
  </si>
  <si>
    <t>Supplement [Text Block]</t>
  </si>
  <si>
    <t>agfi_SupplementTextBlock</t>
  </si>
  <si>
    <t>AMERICAN GROWTH FUND Series Tw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513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12:05:01Z</dcterms:created>
  <dcterms:modified xmlns:dcterms="http://purl.org/dc/terms/" xmlns:xsi="http://www.w3.org/2001/XMLSchema-instance" xsi:type="dcterms:W3CDTF">2018-07-23T12:05:01Z</dcterms:modified>
</cp:coreProperties>
</file>